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3439</t>
        </is>
      </c>
      <c r="C12" s="4" t="inlineStr">
        <is>
          <t xml:space="preserve"> </t>
        </is>
      </c>
    </row>
    <row r="13">
      <c r="A13" s="4" t="inlineStr">
        <is>
          <t>Entity Registrant Name</t>
        </is>
      </c>
      <c r="B13" s="4" t="inlineStr">
        <is>
          <t>WALL
STREET MEDIA CO, INC.</t>
        </is>
      </c>
      <c r="C13" s="4" t="inlineStr">
        <is>
          <t xml:space="preserve"> </t>
        </is>
      </c>
    </row>
    <row r="14">
      <c r="A14" s="4" t="inlineStr">
        <is>
          <t>Entity Central Index Key</t>
        </is>
      </c>
      <c r="B14" s="4" t="inlineStr">
        <is>
          <t>0001473490</t>
        </is>
      </c>
      <c r="C14" s="4" t="inlineStr">
        <is>
          <t xml:space="preserve"> </t>
        </is>
      </c>
    </row>
    <row r="15">
      <c r="A15" s="4" t="inlineStr">
        <is>
          <t>Entity Tax Identification Number</t>
        </is>
      </c>
      <c r="B15" s="4" t="inlineStr">
        <is>
          <t>26-41701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0
Front Street</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240-0333</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WSC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922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From
time to time, the Company may be involved in asserted claims arising out of the Company’s operations in the normal course of business.
At June 30, 2022, there were no pending or threatened lawsuits that could reasonably be expected to have a material effect on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Wall
Street Media Co, Inc. was organized as Mycatalogsonline.com, Inc. in the state of Nevada on January 6, 2009. Since its inception,
the Company had various names until August 2013 when the name changed to Wall Street Media Co., Inc. from Bright Mountain Holdings, Inc. The
Company provides consulting and management services to entities looking to merge with or acquire or otherwise consult with third party
entities. These services are currently provided to Landmark-Pegasus, Inc., a related party (“Landmark-Pegasus”) or its clients.
Landmark-Pegasus is wholly owned by John Moroney, the Company’s majority stockholder. Mr. Moroney also acts as Landmark-Pegasus’
President. </t>
        </is>
      </c>
    </row>
    <row r="5">
      <c r="A5" s="4" t="inlineStr">
        <is>
          <t>Impact of COVID-19</t>
        </is>
      </c>
      <c r="B5" s="4" t="inlineStr">
        <is>
          <t xml:space="preserve">Impact
of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to the operations, we cannot estimate the duration of the pandemic and potential impact on
the business. In addition, a severe or prolonged economic downturn could result in a variety of risks to the business, including a possible
delay in implementing the Company’s business plan. At this time, the Company is unable to estimate the ultimate impact of this
event on its current or future operations. </t>
        </is>
      </c>
    </row>
    <row r="6">
      <c r="A6" s="4" t="inlineStr">
        <is>
          <t>Basis of Presentation</t>
        </is>
      </c>
      <c r="B6" s="4" t="inlineStr">
        <is>
          <t xml:space="preserve">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nine months ended June 30, 2022, and the financial position as of June 30, 2022,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Audited Financial Statements and Notes thereto as of and for the year ended September 30, 2021 included in our
Report on Form 10-K as filed with the SEC on December 21, 2021. The September 30, 2021 balance sheet is derived from those financial
statements. </t>
        </is>
      </c>
    </row>
    <row r="7">
      <c r="A7" s="4" t="inlineStr">
        <is>
          <t>Use of Estimates</t>
        </is>
      </c>
      <c r="B7" s="4" t="inlineStr">
        <is>
          <t xml:space="preserve">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and collectability of accounts
receivable with related party. Wall
Street Media Co, Inc. Notes
to Condensed Unaudited Financial Statements June
30, 2022 </t>
        </is>
      </c>
    </row>
    <row r="8">
      <c r="A8" s="4" t="inlineStr">
        <is>
          <t>Cash and Cash Equivalents</t>
        </is>
      </c>
      <c r="B8" s="4" t="inlineStr">
        <is>
          <t xml:space="preserve">Cash
and Cash Equivalents The
Company considers financial instruments with original maturities of three months or less to be cash equivalents. The Company had no </t>
        </is>
      </c>
    </row>
    <row r="9">
      <c r="A9" s="4" t="inlineStr">
        <is>
          <t>Revenue Recognition</t>
        </is>
      </c>
      <c r="B9" s="4" t="inlineStr">
        <is>
          <t xml:space="preserve">Revenue
Recognition The
Company recognizes revenue using the five-step revenue recognition model as prescribed by ASC 606, “Revenue from Contracts with
Customers”. The underlying principle of the standard is that a business or other organization will recognize revenue to depict
the transfer of promised goods or services to customers in an amount that reflects what it expects to receive in exchange for the goods
or services. The
Company provides consulting services currently to entities wholly owned by the Company’s majority stockholder or the related entity’s
clients which represents the Company’s only revenue source. The Company recognizes revenue when the performance obligation (i.e.
consulting services) with the customer is satisfied and when the service is provided. Revenue is measured as the amount of consideration
the Company expects to receive in exchange for providing the service. </t>
        </is>
      </c>
    </row>
    <row r="10">
      <c r="A10" s="4" t="inlineStr">
        <is>
          <t>Basic and Diluted Net Income per Common Share</t>
        </is>
      </c>
      <c r="B10" s="4" t="inlineStr">
        <is>
          <t xml:space="preserve">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t June 30, 2022 or 2021. </t>
        </is>
      </c>
    </row>
    <row r="11">
      <c r="A11" s="4" t="inlineStr">
        <is>
          <t>Reclassification</t>
        </is>
      </c>
      <c r="B11" s="4" t="inlineStr">
        <is>
          <t>Reclassification Certain
reclassifications of prior year amounts have been made to conform to the presentation for the three and nine month period ending June
30, 2022. Specifically, fees incurred related to being a listed Company were reclassified from professional fees to general and administrative
expenses. These reclassifications had no effect on net loss or loss per share as previously repo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Narrative)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98</v>
      </c>
      <c r="C4" s="6" t="n">
        <v>-3003</v>
      </c>
      <c r="D4" s="6" t="n">
        <v>6469</v>
      </c>
      <c r="E4" s="6" t="n">
        <v>5312</v>
      </c>
      <c r="F4" s="6" t="n">
        <v>-1624</v>
      </c>
      <c r="G4" s="6" t="n">
        <v>2410</v>
      </c>
      <c r="H4" s="6" t="n">
        <v>2268</v>
      </c>
      <c r="I4" s="6" t="n">
        <v>6098</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74</v>
      </c>
      <c r="I5" s="6" t="n">
        <v>-9376</v>
      </c>
    </row>
    <row r="6">
      <c r="A6" s="4" t="inlineStr">
        <is>
          <t>Working capital</t>
        </is>
      </c>
      <c r="B6" s="6" t="n">
        <v>85228</v>
      </c>
      <c r="C6" s="4" t="inlineStr">
        <is>
          <t xml:space="preserve"> </t>
        </is>
      </c>
      <c r="D6" s="4" t="inlineStr">
        <is>
          <t xml:space="preserve"> </t>
        </is>
      </c>
      <c r="E6" s="4" t="inlineStr">
        <is>
          <t xml:space="preserve"> </t>
        </is>
      </c>
      <c r="F6" s="4" t="inlineStr">
        <is>
          <t xml:space="preserve"> </t>
        </is>
      </c>
      <c r="G6" s="4" t="inlineStr">
        <is>
          <t xml:space="preserve"> </t>
        </is>
      </c>
      <c r="H6" s="6" t="n">
        <v>85228</v>
      </c>
      <c r="I6" s="4" t="inlineStr">
        <is>
          <t xml:space="preserve"> </t>
        </is>
      </c>
    </row>
  </sheetData>
  <mergeCells count="3">
    <mergeCell ref="A1:A2"/>
    <mergeCell ref="B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derived from a related party</t>
        </is>
      </c>
      <c r="B4" s="6" t="n">
        <v>15000</v>
      </c>
      <c r="C4" s="6" t="n">
        <v>22500</v>
      </c>
      <c r="D4" s="6" t="n">
        <v>45000</v>
      </c>
      <c r="E4" s="6" t="n">
        <v>57500</v>
      </c>
      <c r="F4" s="4" t="inlineStr">
        <is>
          <t xml:space="preserve"> </t>
        </is>
      </c>
    </row>
    <row r="5">
      <c r="A5" s="4" t="inlineStr">
        <is>
          <t>Accounts receivable, related parties</t>
        </is>
      </c>
      <c r="B5" s="4" t="inlineStr">
        <is>
          <t xml:space="preserve"> </t>
        </is>
      </c>
      <c r="C5" s="4" t="inlineStr">
        <is>
          <t xml:space="preserve"> </t>
        </is>
      </c>
      <c r="D5" s="4" t="inlineStr">
        <is>
          <t xml:space="preserve"> </t>
        </is>
      </c>
      <c r="E5" s="4" t="inlineStr">
        <is>
          <t xml:space="preserve"> </t>
        </is>
      </c>
      <c r="F5" s="6" t="n">
        <v>5000</v>
      </c>
    </row>
    <row r="6">
      <c r="A6" s="4" t="inlineStr">
        <is>
          <t>Bad debt recovered during the period</t>
        </is>
      </c>
      <c r="B6" s="4" t="inlineStr">
        <is>
          <t xml:space="preserve"> </t>
        </is>
      </c>
      <c r="C6" s="4" t="inlineStr">
        <is>
          <t xml:space="preserve"> </t>
        </is>
      </c>
      <c r="D6" s="5" t="n">
        <v>10000</v>
      </c>
      <c r="E6" s="4" t="inlineStr">
        <is>
          <t xml:space="preserve"> </t>
        </is>
      </c>
      <c r="F6" s="4" t="inlineStr">
        <is>
          <t xml:space="preserve"> </t>
        </is>
      </c>
    </row>
    <row r="7">
      <c r="A7" s="4" t="inlineStr">
        <is>
          <t>Related party notes payable</t>
        </is>
      </c>
      <c r="B7" s="5" t="n">
        <v>94120</v>
      </c>
      <c r="C7" s="4" t="inlineStr">
        <is>
          <t xml:space="preserve"> </t>
        </is>
      </c>
      <c r="D7" s="5" t="n">
        <v>94120</v>
      </c>
      <c r="E7" s="4" t="inlineStr">
        <is>
          <t xml:space="preserve"> </t>
        </is>
      </c>
      <c r="F7" s="5" t="n">
        <v>91500</v>
      </c>
    </row>
    <row r="8">
      <c r="A8" s="4" t="inlineStr">
        <is>
          <t>Interest accrued in notes payable</t>
        </is>
      </c>
      <c r="B8" s="5" t="n">
        <v>7548</v>
      </c>
      <c r="C8" s="4" t="inlineStr">
        <is>
          <t xml:space="preserve"> </t>
        </is>
      </c>
      <c r="D8" s="5" t="n">
        <v>7548</v>
      </c>
      <c r="E8" s="4" t="inlineStr">
        <is>
          <t xml:space="preserve"> </t>
        </is>
      </c>
      <c r="F8" s="6" t="n">
        <v>7152</v>
      </c>
    </row>
    <row r="9">
      <c r="A9" s="4" t="inlineStr">
        <is>
          <t>Interest Expense</t>
        </is>
      </c>
      <c r="B9" s="5" t="n">
        <v>925</v>
      </c>
      <c r="C9" s="5" t="n">
        <v>925</v>
      </c>
      <c r="D9" s="4" t="inlineStr">
        <is>
          <t xml:space="preserve"> </t>
        </is>
      </c>
      <c r="E9" s="4" t="inlineStr">
        <is>
          <t xml:space="preserve"> </t>
        </is>
      </c>
      <c r="F9" s="4" t="inlineStr">
        <is>
          <t xml:space="preserve"> </t>
        </is>
      </c>
    </row>
    <row r="10">
      <c r="A10" s="4" t="inlineStr">
        <is>
          <t>Interest expense-related party</t>
        </is>
      </c>
      <c r="B10" s="6" t="n">
        <v>925</v>
      </c>
      <c r="C10" s="6" t="n">
        <v>925</v>
      </c>
      <c r="D10" s="5" t="n">
        <v>2776</v>
      </c>
      <c r="E10" s="5" t="n">
        <v>2776</v>
      </c>
      <c r="F10" s="4" t="inlineStr">
        <is>
          <t xml:space="preserve"> </t>
        </is>
      </c>
    </row>
    <row r="11">
      <c r="A11" s="4" t="inlineStr">
        <is>
          <t>Landmark-Pega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derived from a related party</t>
        </is>
      </c>
      <c r="B13" s="4" t="inlineStr">
        <is>
          <t xml:space="preserve"> </t>
        </is>
      </c>
      <c r="C13" s="4" t="inlineStr">
        <is>
          <t xml:space="preserve"> </t>
        </is>
      </c>
      <c r="D13" s="6" t="n">
        <v>45000</v>
      </c>
      <c r="E13" s="6" t="n">
        <v>57500</v>
      </c>
      <c r="F13" s="4" t="inlineStr">
        <is>
          <t xml:space="preserve"> </t>
        </is>
      </c>
    </row>
    <row r="14">
      <c r="A14" s="4" t="inlineStr">
        <is>
          <t>Accrued interest rate</t>
        </is>
      </c>
      <c r="B14" s="8" t="n">
        <v>0.04</v>
      </c>
      <c r="C14" s="4" t="inlineStr">
        <is>
          <t xml:space="preserve"> </t>
        </is>
      </c>
      <c r="D14" s="8" t="n">
        <v>0.04</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7550</v>
      </c>
      <c r="C3" s="6" t="n">
        <v>1156</v>
      </c>
    </row>
    <row r="4">
      <c r="A4" s="4" t="inlineStr">
        <is>
          <t>Accounts receivable-related party, net of allowance of $0 and $10,000, respectively</t>
        </is>
      </c>
      <c r="B4" s="4" t="inlineStr">
        <is>
          <t xml:space="preserve"> </t>
        </is>
      </c>
      <c r="C4" s="5" t="n">
        <v>5000</v>
      </c>
    </row>
    <row r="5">
      <c r="A5" s="4" t="inlineStr">
        <is>
          <t>Prepaid expenses</t>
        </is>
      </c>
      <c r="B5" s="5" t="n">
        <v>8890</v>
      </c>
      <c r="C5" s="5" t="n">
        <v>5000</v>
      </c>
    </row>
    <row r="6">
      <c r="A6" s="4" t="inlineStr">
        <is>
          <t>Total current assets</t>
        </is>
      </c>
      <c r="B6" s="5" t="n">
        <v>16440</v>
      </c>
      <c r="C6" s="5" t="n">
        <v>11156</v>
      </c>
    </row>
    <row r="7">
      <c r="A7" s="4" t="inlineStr">
        <is>
          <t>Deposit</t>
        </is>
      </c>
      <c r="B7" s="5" t="n">
        <v>578</v>
      </c>
      <c r="C7" s="5" t="n">
        <v>578</v>
      </c>
    </row>
    <row r="8">
      <c r="A8" s="4" t="inlineStr">
        <is>
          <t>Total Assets</t>
        </is>
      </c>
      <c r="B8" s="5" t="n">
        <v>17018</v>
      </c>
      <c r="C8" s="5" t="n">
        <v>11734</v>
      </c>
    </row>
    <row r="9">
      <c r="A9" s="3" t="inlineStr">
        <is>
          <t>Current Liabilities</t>
        </is>
      </c>
      <c r="B9" s="4" t="inlineStr">
        <is>
          <t xml:space="preserve"> </t>
        </is>
      </c>
      <c r="C9" s="4" t="inlineStr">
        <is>
          <t xml:space="preserve"> </t>
        </is>
      </c>
    </row>
    <row r="10">
      <c r="A10" s="4" t="inlineStr">
        <is>
          <t>Accrued interest payable – related party</t>
        </is>
      </c>
      <c r="B10" s="5" t="n">
        <v>7548</v>
      </c>
      <c r="C10" s="5" t="n">
        <v>7152</v>
      </c>
    </row>
    <row r="11">
      <c r="A11" s="4" t="inlineStr">
        <is>
          <t>Notes payable-related party</t>
        </is>
      </c>
      <c r="B11" s="5" t="n">
        <v>94120</v>
      </c>
      <c r="C11" s="5" t="n">
        <v>91500</v>
      </c>
    </row>
    <row r="12">
      <c r="A12" s="4" t="inlineStr">
        <is>
          <t>Total current liabilities</t>
        </is>
      </c>
      <c r="B12" s="5" t="n">
        <v>101668</v>
      </c>
      <c r="C12" s="5" t="n">
        <v>98652</v>
      </c>
    </row>
    <row r="13">
      <c r="A13" s="4" t="inlineStr">
        <is>
          <t>Total Liabilities</t>
        </is>
      </c>
      <c r="B13" s="5" t="n">
        <v>101668</v>
      </c>
      <c r="C13" s="5" t="n">
        <v>98652</v>
      </c>
    </row>
    <row r="14">
      <c r="A14" s="4" t="inlineStr">
        <is>
          <t>Commitments and Contingencies (Note 4)</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1 par value; 5,000,000 authorized; none issued or outstanding</t>
        </is>
      </c>
      <c r="B16" s="4" t="inlineStr">
        <is>
          <t xml:space="preserve"> </t>
        </is>
      </c>
      <c r="C16" s="4" t="inlineStr">
        <is>
          <t xml:space="preserve"> </t>
        </is>
      </c>
    </row>
    <row r="17">
      <c r="A17" s="4" t="inlineStr">
        <is>
          <t>Common stock, $0.001 par value; 195,000,000 shares authorized; 26,922,006 issued and outstanding at June 30, 2022 and September 30, 2021</t>
        </is>
      </c>
      <c r="B17" s="5" t="n">
        <v>26922</v>
      </c>
      <c r="C17" s="5" t="n">
        <v>26922</v>
      </c>
    </row>
    <row r="18">
      <c r="A18" s="4" t="inlineStr">
        <is>
          <t>Additional paid-in capital</t>
        </is>
      </c>
      <c r="B18" s="5" t="n">
        <v>1298056</v>
      </c>
      <c r="C18" s="5" t="n">
        <v>1298056</v>
      </c>
    </row>
    <row r="19">
      <c r="A19" s="4" t="inlineStr">
        <is>
          <t>Accumulated deficit</t>
        </is>
      </c>
      <c r="B19" s="5" t="n">
        <v>-1409628</v>
      </c>
      <c r="C19" s="5" t="n">
        <v>-1411896</v>
      </c>
    </row>
    <row r="20">
      <c r="A20" s="4" t="inlineStr">
        <is>
          <t>Total stockholders’ deficit</t>
        </is>
      </c>
      <c r="B20" s="5" t="n">
        <v>-84650</v>
      </c>
      <c r="C20" s="5" t="n">
        <v>-86918</v>
      </c>
    </row>
    <row r="21">
      <c r="A21" s="4" t="inlineStr">
        <is>
          <t>Total Liabilities and Stockholders’ Deficit</t>
        </is>
      </c>
      <c r="B21" s="6" t="n">
        <v>17018</v>
      </c>
      <c r="C21" s="6" t="n">
        <v>117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of accounts receivable</t>
        </is>
      </c>
      <c r="B3" s="6" t="n">
        <v>0</v>
      </c>
      <c r="C3" s="6" t="n">
        <v>1000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95000000</v>
      </c>
      <c r="C9" s="5" t="n">
        <v>195000000</v>
      </c>
    </row>
    <row r="10">
      <c r="A10" s="4" t="inlineStr">
        <is>
          <t>Common stock, shares issued</t>
        </is>
      </c>
      <c r="B10" s="5" t="n">
        <v>26922006</v>
      </c>
      <c r="C10" s="5" t="n">
        <v>26922006</v>
      </c>
    </row>
    <row r="11">
      <c r="A11" s="4" t="inlineStr">
        <is>
          <t>Common stock, shares outstanding</t>
        </is>
      </c>
      <c r="B11" s="5" t="n">
        <v>26922006</v>
      </c>
      <c r="C11" s="5" t="n">
        <v>26922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tracted services-related party</t>
        </is>
      </c>
      <c r="B4" s="6" t="n">
        <v>15000</v>
      </c>
      <c r="C4" s="6" t="n">
        <v>22500</v>
      </c>
      <c r="D4" s="6" t="n">
        <v>45000</v>
      </c>
      <c r="E4" s="6" t="n">
        <v>57500</v>
      </c>
    </row>
    <row r="5">
      <c r="A5" s="4" t="inlineStr">
        <is>
          <t>Total Revenues</t>
        </is>
      </c>
      <c r="B5" s="5" t="n">
        <v>15000</v>
      </c>
      <c r="C5" s="5" t="n">
        <v>22500</v>
      </c>
      <c r="D5" s="5" t="n">
        <v>45000</v>
      </c>
      <c r="E5" s="5" t="n">
        <v>575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Bad debt recovery - related party</t>
        </is>
      </c>
      <c r="B7" s="4" t="inlineStr">
        <is>
          <t xml:space="preserve"> </t>
        </is>
      </c>
      <c r="C7" s="4" t="inlineStr">
        <is>
          <t xml:space="preserve"> </t>
        </is>
      </c>
      <c r="D7" s="5" t="n">
        <v>-10000</v>
      </c>
      <c r="E7" s="4" t="inlineStr">
        <is>
          <t xml:space="preserve"> </t>
        </is>
      </c>
    </row>
    <row r="8">
      <c r="A8" s="4" t="inlineStr">
        <is>
          <t>General and administrative</t>
        </is>
      </c>
      <c r="B8" s="5" t="n">
        <v>4797</v>
      </c>
      <c r="C8" s="5" t="n">
        <v>5787</v>
      </c>
      <c r="D8" s="5" t="n">
        <v>15691</v>
      </c>
      <c r="E8" s="5" t="n">
        <v>12826</v>
      </c>
    </row>
    <row r="9">
      <c r="A9" s="4" t="inlineStr">
        <is>
          <t>Professional fees</t>
        </is>
      </c>
      <c r="B9" s="5" t="n">
        <v>10476</v>
      </c>
      <c r="C9" s="5" t="n">
        <v>10476</v>
      </c>
      <c r="D9" s="5" t="n">
        <v>34265</v>
      </c>
      <c r="E9" s="5" t="n">
        <v>35800</v>
      </c>
    </row>
    <row r="10">
      <c r="A10" s="4" t="inlineStr">
        <is>
          <t>Total Operating Expenses</t>
        </is>
      </c>
      <c r="B10" s="5" t="n">
        <v>15273</v>
      </c>
      <c r="C10" s="5" t="n">
        <v>16263</v>
      </c>
      <c r="D10" s="5" t="n">
        <v>39956</v>
      </c>
      <c r="E10" s="5" t="n">
        <v>48626</v>
      </c>
    </row>
    <row r="11">
      <c r="A11" s="4" t="inlineStr">
        <is>
          <t>Income (Loss) From Operations</t>
        </is>
      </c>
      <c r="B11" s="5" t="n">
        <v>-273</v>
      </c>
      <c r="C11" s="5" t="n">
        <v>6237</v>
      </c>
      <c r="D11" s="5" t="n">
        <v>5044</v>
      </c>
      <c r="E11" s="5" t="n">
        <v>8874</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 related party</t>
        </is>
      </c>
      <c r="B13" s="5" t="n">
        <v>-925</v>
      </c>
      <c r="C13" s="5" t="n">
        <v>-925</v>
      </c>
      <c r="D13" s="5" t="n">
        <v>-2776</v>
      </c>
      <c r="E13" s="5" t="n">
        <v>-2776</v>
      </c>
    </row>
    <row r="14">
      <c r="A14" s="4" t="inlineStr">
        <is>
          <t>Total Other Expense</t>
        </is>
      </c>
      <c r="B14" s="5" t="n">
        <v>-925</v>
      </c>
      <c r="C14" s="5" t="n">
        <v>-925</v>
      </c>
      <c r="D14" s="5" t="n">
        <v>-2776</v>
      </c>
      <c r="E14" s="5" t="n">
        <v>-2776</v>
      </c>
    </row>
    <row r="15">
      <c r="A15" s="4" t="inlineStr">
        <is>
          <t>Net income (loss)</t>
        </is>
      </c>
      <c r="B15" s="6" t="n">
        <v>-1198</v>
      </c>
      <c r="C15" s="6" t="n">
        <v>5312</v>
      </c>
      <c r="D15" s="6" t="n">
        <v>2268</v>
      </c>
      <c r="E15" s="6" t="n">
        <v>6098</v>
      </c>
    </row>
    <row r="16">
      <c r="A16" s="4" t="inlineStr">
        <is>
          <t>Net income per share - basic and diluted</t>
        </is>
      </c>
      <c r="B16" s="6" t="n">
        <v>0</v>
      </c>
      <c r="C16" s="6" t="n">
        <v>0</v>
      </c>
      <c r="D16" s="6" t="n">
        <v>0</v>
      </c>
      <c r="E16" s="6" t="n">
        <v>0</v>
      </c>
    </row>
    <row r="17">
      <c r="A17" s="4" t="inlineStr">
        <is>
          <t>Weighted average number of common shares - Basic and Diluted</t>
        </is>
      </c>
      <c r="B17" s="5" t="n">
        <v>26922006</v>
      </c>
      <c r="C17" s="5" t="n">
        <v>26922006</v>
      </c>
      <c r="D17" s="5" t="n">
        <v>26922006</v>
      </c>
      <c r="E17" s="5" t="n">
        <v>26922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26922</v>
      </c>
      <c r="C2" s="6" t="n">
        <v>1298056</v>
      </c>
      <c r="D2" s="6" t="n">
        <v>-1406957</v>
      </c>
      <c r="E2" s="6" t="n">
        <v>-81979</v>
      </c>
    </row>
    <row r="3">
      <c r="A3" s="4" t="inlineStr">
        <is>
          <t>Beginning balance, shares at Sep. 30, 2020</t>
        </is>
      </c>
      <c r="B3" s="5" t="n">
        <v>2692200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410</v>
      </c>
      <c r="E4" s="5" t="n">
        <v>2410</v>
      </c>
    </row>
    <row r="5">
      <c r="A5" s="4" t="inlineStr">
        <is>
          <t>Ending balance, value at Dec. 31, 2020</t>
        </is>
      </c>
      <c r="B5" s="6" t="n">
        <v>26922</v>
      </c>
      <c r="C5" s="5" t="n">
        <v>1298056</v>
      </c>
      <c r="D5" s="5" t="n">
        <v>-1404547</v>
      </c>
      <c r="E5" s="5" t="n">
        <v>-79569</v>
      </c>
    </row>
    <row r="6">
      <c r="A6" s="4" t="inlineStr">
        <is>
          <t>Ending balance, shares at Dec. 31, 2020</t>
        </is>
      </c>
      <c r="B6" s="5" t="n">
        <v>26922006</v>
      </c>
      <c r="C6" s="4" t="inlineStr">
        <is>
          <t xml:space="preserve"> </t>
        </is>
      </c>
      <c r="D6" s="4" t="inlineStr">
        <is>
          <t xml:space="preserve"> </t>
        </is>
      </c>
      <c r="E6" s="4" t="inlineStr">
        <is>
          <t xml:space="preserve"> </t>
        </is>
      </c>
    </row>
    <row r="7">
      <c r="A7" s="4" t="inlineStr">
        <is>
          <t>Beginning balance, value at Sep. 30, 2020</t>
        </is>
      </c>
      <c r="B7" s="6" t="n">
        <v>26922</v>
      </c>
      <c r="C7" s="5" t="n">
        <v>1298056</v>
      </c>
      <c r="D7" s="5" t="n">
        <v>-1406957</v>
      </c>
      <c r="E7" s="5" t="n">
        <v>-81979</v>
      </c>
    </row>
    <row r="8">
      <c r="A8" s="4" t="inlineStr">
        <is>
          <t>Beginning balance, shares at Sep. 30, 2020</t>
        </is>
      </c>
      <c r="B8" s="5" t="n">
        <v>26922006</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6098</v>
      </c>
    </row>
    <row r="10">
      <c r="A10" s="4" t="inlineStr">
        <is>
          <t>Ending balance, value at Jun. 30, 2021</t>
        </is>
      </c>
      <c r="B10" s="6" t="n">
        <v>26922</v>
      </c>
      <c r="C10" s="5" t="n">
        <v>1298056</v>
      </c>
      <c r="D10" s="5" t="n">
        <v>-1400859</v>
      </c>
      <c r="E10" s="5" t="n">
        <v>-75881</v>
      </c>
    </row>
    <row r="11">
      <c r="A11" s="4" t="inlineStr">
        <is>
          <t>Ending balance, shares at Jun. 30, 2021</t>
        </is>
      </c>
      <c r="B11" s="5" t="n">
        <v>26922006</v>
      </c>
      <c r="C11" s="4" t="inlineStr">
        <is>
          <t xml:space="preserve"> </t>
        </is>
      </c>
      <c r="D11" s="4" t="inlineStr">
        <is>
          <t xml:space="preserve"> </t>
        </is>
      </c>
      <c r="E11" s="4" t="inlineStr">
        <is>
          <t xml:space="preserve"> </t>
        </is>
      </c>
    </row>
    <row r="12">
      <c r="A12" s="4" t="inlineStr">
        <is>
          <t>Beginning balance, value at Dec. 31, 2020</t>
        </is>
      </c>
      <c r="B12" s="6" t="n">
        <v>26922</v>
      </c>
      <c r="C12" s="5" t="n">
        <v>1298056</v>
      </c>
      <c r="D12" s="5" t="n">
        <v>-1404547</v>
      </c>
      <c r="E12" s="5" t="n">
        <v>-79569</v>
      </c>
    </row>
    <row r="13">
      <c r="A13" s="4" t="inlineStr">
        <is>
          <t>Beginning balance, shares at Dec. 31, 2020</t>
        </is>
      </c>
      <c r="B13" s="5" t="n">
        <v>2692200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624</v>
      </c>
      <c r="E14" s="5" t="n">
        <v>-1624</v>
      </c>
    </row>
    <row r="15">
      <c r="A15" s="4" t="inlineStr">
        <is>
          <t>Ending balance, value at Mar. 31, 2021</t>
        </is>
      </c>
      <c r="B15" s="6" t="n">
        <v>26922</v>
      </c>
      <c r="C15" s="5" t="n">
        <v>1298056</v>
      </c>
      <c r="D15" s="5" t="n">
        <v>-1406171</v>
      </c>
      <c r="E15" s="5" t="n">
        <v>-81193</v>
      </c>
    </row>
    <row r="16">
      <c r="A16" s="4" t="inlineStr">
        <is>
          <t>Ending balance, shares at Mar. 31, 2021</t>
        </is>
      </c>
      <c r="B16" s="5" t="n">
        <v>26922006</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5312</v>
      </c>
      <c r="E17" s="5" t="n">
        <v>5312</v>
      </c>
    </row>
    <row r="18">
      <c r="A18" s="4" t="inlineStr">
        <is>
          <t>Ending balance, value at Jun. 30, 2021</t>
        </is>
      </c>
      <c r="B18" s="6" t="n">
        <v>26922</v>
      </c>
      <c r="C18" s="5" t="n">
        <v>1298056</v>
      </c>
      <c r="D18" s="5" t="n">
        <v>-1400859</v>
      </c>
      <c r="E18" s="5" t="n">
        <v>-75881</v>
      </c>
    </row>
    <row r="19">
      <c r="A19" s="4" t="inlineStr">
        <is>
          <t>Ending balance, shares at Jun. 30, 2021</t>
        </is>
      </c>
      <c r="B19" s="5" t="n">
        <v>26922006</v>
      </c>
      <c r="C19" s="4" t="inlineStr">
        <is>
          <t xml:space="preserve"> </t>
        </is>
      </c>
      <c r="D19" s="4" t="inlineStr">
        <is>
          <t xml:space="preserve"> </t>
        </is>
      </c>
      <c r="E19" s="4" t="inlineStr">
        <is>
          <t xml:space="preserve"> </t>
        </is>
      </c>
    </row>
    <row r="20">
      <c r="A20" s="4" t="inlineStr">
        <is>
          <t>Beginning balance, value at Sep. 30, 2021</t>
        </is>
      </c>
      <c r="B20" s="6" t="n">
        <v>26922</v>
      </c>
      <c r="C20" s="5" t="n">
        <v>1298056</v>
      </c>
      <c r="D20" s="5" t="n">
        <v>-1411896</v>
      </c>
      <c r="E20" s="5" t="n">
        <v>-86918</v>
      </c>
    </row>
    <row r="21">
      <c r="A21" s="4" t="inlineStr">
        <is>
          <t>Beginning balance, shares at Sep. 30, 2021</t>
        </is>
      </c>
      <c r="B21" s="5" t="n">
        <v>26922006</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6469</v>
      </c>
      <c r="E22" s="5" t="n">
        <v>6469</v>
      </c>
    </row>
    <row r="23">
      <c r="A23" s="4" t="inlineStr">
        <is>
          <t>Ending balance, value at Dec. 31, 2021</t>
        </is>
      </c>
      <c r="B23" s="6" t="n">
        <v>26922</v>
      </c>
      <c r="C23" s="5" t="n">
        <v>1298056</v>
      </c>
      <c r="D23" s="5" t="n">
        <v>-1405427</v>
      </c>
      <c r="E23" s="5" t="n">
        <v>-80449</v>
      </c>
    </row>
    <row r="24">
      <c r="A24" s="4" t="inlineStr">
        <is>
          <t>Ending balance, shares at Dec. 31, 2021</t>
        </is>
      </c>
      <c r="B24" s="5" t="n">
        <v>26922006</v>
      </c>
      <c r="C24" s="4" t="inlineStr">
        <is>
          <t xml:space="preserve"> </t>
        </is>
      </c>
      <c r="D24" s="4" t="inlineStr">
        <is>
          <t xml:space="preserve"> </t>
        </is>
      </c>
      <c r="E24" s="4" t="inlineStr">
        <is>
          <t xml:space="preserve"> </t>
        </is>
      </c>
    </row>
    <row r="25">
      <c r="A25" s="4" t="inlineStr">
        <is>
          <t>Beginning balance, value at Sep. 30, 2021</t>
        </is>
      </c>
      <c r="B25" s="6" t="n">
        <v>26922</v>
      </c>
      <c r="C25" s="5" t="n">
        <v>1298056</v>
      </c>
      <c r="D25" s="5" t="n">
        <v>-1411896</v>
      </c>
      <c r="E25" s="5" t="n">
        <v>-86918</v>
      </c>
    </row>
    <row r="26">
      <c r="A26" s="4" t="inlineStr">
        <is>
          <t>Beginning balance, shares at Sep. 30, 2021</t>
        </is>
      </c>
      <c r="B26" s="5" t="n">
        <v>26922006</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2268</v>
      </c>
    </row>
    <row r="28">
      <c r="A28" s="4" t="inlineStr">
        <is>
          <t>Ending balance, value at Jun. 30, 2022</t>
        </is>
      </c>
      <c r="B28" s="6" t="n">
        <v>26922</v>
      </c>
      <c r="C28" s="5" t="n">
        <v>1298056</v>
      </c>
      <c r="D28" s="5" t="n">
        <v>-1409628</v>
      </c>
      <c r="E28" s="5" t="n">
        <v>-84650</v>
      </c>
    </row>
    <row r="29">
      <c r="A29" s="4" t="inlineStr">
        <is>
          <t>Ending balance, shares at Jun. 30, 2022</t>
        </is>
      </c>
      <c r="B29" s="5" t="n">
        <v>26922006</v>
      </c>
      <c r="C29" s="4" t="inlineStr">
        <is>
          <t xml:space="preserve"> </t>
        </is>
      </c>
      <c r="D29" s="4" t="inlineStr">
        <is>
          <t xml:space="preserve"> </t>
        </is>
      </c>
      <c r="E29" s="4" t="inlineStr">
        <is>
          <t xml:space="preserve"> </t>
        </is>
      </c>
    </row>
    <row r="30">
      <c r="A30" s="4" t="inlineStr">
        <is>
          <t>Beginning balance, value at Dec. 31, 2021</t>
        </is>
      </c>
      <c r="B30" s="6" t="n">
        <v>26922</v>
      </c>
      <c r="C30" s="5" t="n">
        <v>1298056</v>
      </c>
      <c r="D30" s="5" t="n">
        <v>-1405427</v>
      </c>
      <c r="E30" s="5" t="n">
        <v>-80449</v>
      </c>
    </row>
    <row r="31">
      <c r="A31" s="4" t="inlineStr">
        <is>
          <t>Beginning balance, shares at Dec. 31, 2021</t>
        </is>
      </c>
      <c r="B31" s="5" t="n">
        <v>26922006</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3003</v>
      </c>
      <c r="E32" s="5" t="n">
        <v>-3003</v>
      </c>
    </row>
    <row r="33">
      <c r="A33" s="4" t="inlineStr">
        <is>
          <t>Ending balance, value at Mar. 31, 2022</t>
        </is>
      </c>
      <c r="B33" s="6" t="n">
        <v>26922</v>
      </c>
      <c r="C33" s="5" t="n">
        <v>1298056</v>
      </c>
      <c r="D33" s="5" t="n">
        <v>-1408430</v>
      </c>
      <c r="E33" s="5" t="n">
        <v>-83452</v>
      </c>
    </row>
    <row r="34">
      <c r="A34" s="4" t="inlineStr">
        <is>
          <t>Ending balance, shares at Mar. 31, 2022</t>
        </is>
      </c>
      <c r="B34" s="5" t="n">
        <v>26922006</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198</v>
      </c>
      <c r="E35" s="5" t="n">
        <v>-1198</v>
      </c>
    </row>
    <row r="36">
      <c r="A36" s="4" t="inlineStr">
        <is>
          <t>Ending balance, value at Jun. 30, 2022</t>
        </is>
      </c>
      <c r="B36" s="6" t="n">
        <v>26922</v>
      </c>
      <c r="C36" s="6" t="n">
        <v>1298056</v>
      </c>
      <c r="D36" s="6" t="n">
        <v>-1409628</v>
      </c>
      <c r="E36" s="6" t="n">
        <v>-84650</v>
      </c>
    </row>
    <row r="37">
      <c r="A37" s="4" t="inlineStr">
        <is>
          <t>Ending balance, shares at Jun. 30, 2022</t>
        </is>
      </c>
      <c r="B37" s="5" t="n">
        <v>26922006</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268</v>
      </c>
      <c r="C4" s="6" t="n">
        <v>6098</v>
      </c>
    </row>
    <row r="5">
      <c r="A5" s="3" t="inlineStr">
        <is>
          <t>Changes in operating assets and liabilities:</t>
        </is>
      </c>
      <c r="B5" s="4" t="inlineStr">
        <is>
          <t xml:space="preserve"> </t>
        </is>
      </c>
      <c r="C5" s="4" t="inlineStr">
        <is>
          <t xml:space="preserve"> </t>
        </is>
      </c>
    </row>
    <row r="6">
      <c r="A6" s="4" t="inlineStr">
        <is>
          <t>Decrease (increase) in accounts receivable – related party</t>
        </is>
      </c>
      <c r="B6" s="5" t="n">
        <v>5000</v>
      </c>
      <c r="C6" s="5" t="n">
        <v>-7500</v>
      </c>
    </row>
    <row r="7">
      <c r="A7" s="4" t="inlineStr">
        <is>
          <t>Increase in prepaid expenses</t>
        </is>
      </c>
      <c r="B7" s="5" t="n">
        <v>-3890</v>
      </c>
      <c r="C7" s="5" t="n">
        <v>-8750</v>
      </c>
    </row>
    <row r="8">
      <c r="A8" s="4" t="inlineStr">
        <is>
          <t>Increase in accrued interest payable - related party</t>
        </is>
      </c>
      <c r="B8" s="5" t="n">
        <v>396</v>
      </c>
      <c r="C8" s="5" t="n">
        <v>776</v>
      </c>
    </row>
    <row r="9">
      <c r="A9" s="4" t="inlineStr">
        <is>
          <t>Net cash provided by (used in) operating activities</t>
        </is>
      </c>
      <c r="B9" s="5" t="n">
        <v>3774</v>
      </c>
      <c r="C9" s="5" t="n">
        <v>-9376</v>
      </c>
    </row>
    <row r="10">
      <c r="A10" s="3" t="inlineStr">
        <is>
          <t>Cash flows from Financing Activities:</t>
        </is>
      </c>
      <c r="B10" s="4" t="inlineStr">
        <is>
          <t xml:space="preserve"> </t>
        </is>
      </c>
      <c r="C10" s="4" t="inlineStr">
        <is>
          <t xml:space="preserve"> </t>
        </is>
      </c>
    </row>
    <row r="11">
      <c r="A11" s="4" t="inlineStr">
        <is>
          <t>Proceeds from notes payable – related party</t>
        </is>
      </c>
      <c r="B11" s="5" t="n">
        <v>2620</v>
      </c>
      <c r="C11" s="4" t="inlineStr">
        <is>
          <t xml:space="preserve"> </t>
        </is>
      </c>
    </row>
    <row r="12">
      <c r="A12" s="4" t="inlineStr">
        <is>
          <t>Net cash (used in) provided by financing activities</t>
        </is>
      </c>
      <c r="B12" s="5" t="n">
        <v>2620</v>
      </c>
      <c r="C12" s="4" t="inlineStr">
        <is>
          <t xml:space="preserve"> </t>
        </is>
      </c>
    </row>
    <row r="13">
      <c r="A13" s="4" t="inlineStr">
        <is>
          <t>Increase (decrease) in cash during the period</t>
        </is>
      </c>
      <c r="B13" s="5" t="n">
        <v>6394</v>
      </c>
      <c r="C13" s="5" t="n">
        <v>-9376</v>
      </c>
    </row>
    <row r="14">
      <c r="A14" s="4" t="inlineStr">
        <is>
          <t>Cash, beginning of the period</t>
        </is>
      </c>
      <c r="B14" s="5" t="n">
        <v>1156</v>
      </c>
      <c r="C14" s="5" t="n">
        <v>9384</v>
      </c>
    </row>
    <row r="15">
      <c r="A15" s="4" t="inlineStr">
        <is>
          <t>Cash, end of the period</t>
        </is>
      </c>
      <c r="B15" s="5" t="n">
        <v>7550</v>
      </c>
      <c r="C15" s="5" t="n">
        <v>8</v>
      </c>
    </row>
    <row r="16">
      <c r="A16" s="3" t="inlineStr">
        <is>
          <t>SUPPLEMENTAL DISCLOSURE OF CASH FLOW INFORMATION</t>
        </is>
      </c>
      <c r="B16" s="4" t="inlineStr">
        <is>
          <t xml:space="preserve"> </t>
        </is>
      </c>
      <c r="C16" s="4" t="inlineStr">
        <is>
          <t xml:space="preserve"> </t>
        </is>
      </c>
    </row>
    <row r="17">
      <c r="A17" s="4" t="inlineStr">
        <is>
          <t>Interest paid in cash</t>
        </is>
      </c>
      <c r="B17" s="5" t="n">
        <v>2380</v>
      </c>
      <c r="C17" s="5" t="n">
        <v>2000</v>
      </c>
    </row>
    <row r="18">
      <c r="A18" s="4" t="inlineStr">
        <is>
          <t>Taxes paid in cash</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Wall
Street Media Co, Inc. was organized as Mycatalogsonline.com, Inc. in the state of Nevada on January 6, 2009. Since its inception,
the Company had various names until August 2013 when the name changed to Wall Street Media Co., Inc. from Bright Mountain Holdings, Inc. The
Company provides consulting and management services to entities looking to merge with or acquire or otherwise consult with third party
entities. These services are currently provided to Landmark-Pegasus, Inc., a related party (“Landmark-Pegasus”) or its clients.
Landmark-Pegasus is wholly owned by John Moroney, the Company’s majority stockholder. Mr. Moroney also acts as Landmark-Pegasus’
President. Impact
of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to the operations, we cannot estimate the duration of the pandemic and potential impact on
the business. In addition, a severe or prolonged economic downturn could result in a variety of risks to the business, including a possible
delay in implementing the Company’s business plan. At this time, the Company is unable to estimate the ultimate impact of this
event on its current or future operations.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nine months ended June 30, 2022, and the financial position as of June 30, 2022,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Audited Financial Statements and Notes thereto as of and for the year ended September 30, 2021 included in our
Report on Form 10-K as filed with the SEC on December 21, 2021. The September 30, 2021 balance sheet is derived from those financial
statement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and collectability of accounts
receivable with related party. Wall
Street Media Co, Inc. Notes
to Condensed Unaudited Financial Statements June
30, 2022 Cash
and Cash Equivalents The
Company considers financial instruments with original maturities of three months or less to be cash equivalents. The Company had no Revenue
Recognition The
Company recognizes revenue using the five-step revenue recognition model as prescribed by ASC 606, “Revenue from Contracts with
Customers”. The underlying principle of the standard is that a business or other organization will recognize revenue to depict
the transfer of promised goods or services to customers in an amount that reflects what it expects to receive in exchange for the goods
or services. The
Company provides consulting services currently to entities wholly owned by the Company’s majority stockholder or the related entity’s
clients which represents the Company’s only revenue source. The Company recognizes revenue when the performance obligation (i.e.
consulting services) with the customer is satisfied and when the service is provided. Revenue is measured as the amount of consideration
the Company expects to receive in exchange for providing the service. 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t June 30, 2022 or 2021. Reclassification Certain
reclassifications of prior year amounts have been made to conform to the presentation for the three and nine month period ending June
30, 2022. Specifically, fees incurred related to being a listed Company were reclassified from professional fees to general and administrative
expenses. These reclassifications had no effect on net loss or loss per share as previously reported. Wall
Street Media Co, Inc. Notes
to Condensed Unaudited Financial Statements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reflected in the accompanying condensed financial statements, for the nine month period ended June 30, 2022 the Company generated net
income of $ 2,268 3,774 85,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During
the nine months ended June 30, 2022 and 2021, $ 45,000 57,500 0 5,000 During
the nine months ended June 30, 2022, the Company recovered a $ 10,000 The
Company has notes payable with Landmark-Pegasus, an entity wholly owned by the Company’s majority stockholder, that accrues interest
at an annual rate of 4 94,120 91,500 7,548 7,152 925 2,7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10:09:33Z</dcterms:created>
  <dcterms:modified xmlns:dcterms="http://purl.org/dc/terms/" xmlns:xsi="http://www.w3.org/2001/XMLSchema-instance" xsi:type="dcterms:W3CDTF">2022-07-22T10:09:33Z</dcterms:modified>
</cp:coreProperties>
</file>